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International Sma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an. 20,
		2016</t>
  </si>
  <si>
    <t>Document Effective Date</t>
  </si>
  <si>
    <t>dei_DocumentEffectiveDate</t>
  </si>
  <si>
    <t>Prospectus Date</t>
  </si>
  <si>
    <t>rr_ProspectusDate</t>
  </si>
  <si>
    <t>Jan. 1,
		2016</t>
  </si>
  <si>
    <t>Jan. 20, 2016</t>
  </si>
  <si>
    <t xml:space="preserve"> John Hancock Funds II Supplement dated January 20, 2016 to the current Prospectus International Small Cap Fund (the "Fund") The following information supplements and supersedes any information to the contrary relating to the Fund, a series of John Hancock Funds II, contained in the Prospectus. The information under the heading "Principal investment strategies" in the "Fund summary" is revised and restated in its entirety as follows: Under normal market conditions, the fund invests at least 80% of its net assets (plus any borrowings for investment purposes) in investments of smaller companies outside the U.S., including emerging markets, which have total stock market capitalizations or annual revenues of $4 billion or less. In some emerging markets, the fund may invest in companies that qualify as smaller companies but that still are among the largest in the market. The fund may also invest in depository receipts and may invest a portion of its assets in the equity securities of larger foreign companies. An equity security, or stock, represents a proportionate share of the ownership of a company; its value is based on the success of the company's business, any income paid to stockholders, the value of its assets, and general market conditions. Common stocks, preferred stocks and convertible securities are examples of equity securities. Convertible securities generally are debt securities or preferred stock that may be converted into common stock after a certain time period or under certain circumstances. The fund may invest more than 25% of its total assets in the securities of issuers located in any one country. The fund may focus its investments in a particular sector or sectors of the economy. When choosing equity investments for this fund, the manager applies a "bottom up," value-oriented, long-term approach, focusing on the market price of a company's securities relative to the manager's evaluation of the company's long-term earnings, asset value and cash flow potential. The manager also considers a company's price/earnings ratio, profit margins and liquidation value and other factors. In addition, "Non-diversified risk" is removed from under the heading "Principal risks of investing in the Fund" in the "Fund summary." </t>
  </si>
  <si>
    <t>Supplement Text Block</t>
  </si>
  <si>
    <t>jhfintrsamlcap-20160120_SupplementTextBlock</t>
  </si>
  <si>
    <t>(John Hancock International Small Cap Fund) | (John Hancock International Small Cap Fund)</t>
  </si>
  <si>
    <t>Strategy Narrative [Text Block]</t>
  </si>
  <si>
    <t>rr_StrategyNarrativeTextBlock</t>
  </si>
  <si>
    <t xml:space="preserve">Under normal market conditions, the fund invests at least 80% of its net assets (plus any borrowings for investment purposes) in investments of smaller companies outside the U.S., including emerging markets, which have total stock market capitalizations or annual revenues of $4 billion or less. In some emerging markets, the fund may invest in companies that qualify as smaller companies but that still are among the largest in the market. The fund may also invest in depository receipts and may invest a portion of its assets in the equity securities of larger foreign companies. An equity security, or stock, represents a proportionate share of the ownership of a company; its value is based on the success of the company's business, any income paid to stockholders, the value of its assets, and general market conditions. Common stocks, preferred stocks and convertible securities are examples of equity securities. Convertible securities generally are debt securities or preferred stock that may be converted into common stock after a certain time period or under certain circumstances. The fund may invest more than 25% of its total assets in the securities of issuers located in any one country. The fund may focus its investments in a particular sector or sectors of the economy. When choosing equity investments for this fund, the manager applies a "bottom up," value-oriented, long-term approach, focusing on the market price of a company's securities relative to the manager's evaluation of the company's long-term earnings, asset value and cash flow potential. The manager also considers a company's price/earnings ratio, profit margins and liquidation value and other factor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331971</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44"/>
    <col customWidth="1" max="3" min="3" width="80"/>
  </cols>
  <sheetData>
    <row spans="1:3" r="1">
      <c s="1" r="A1" t="s">
        <v>0</v>
      </c>
      <c s="1" r="B1" t="s">
        <v>1</v>
      </c>
      <c s="2" r="C1" t="s">
        <v>2</v>
      </c>
    </row>
    <row spans="1:3" r="2">
      <c s="3" r="A2" t="s">
        <v>3</v>
      </c>
      <c s="4" r="B2" t="s">
        <v>4</v>
      </c>
    </row>
    <row spans="1:3" r="3">
      <c s="4" r="A3" t="s">
        <v>29</v>
      </c>
      <c s="4" r="B3" t="s">
        <v>30</v>
      </c>
      <c s="4" r="C3" t="s">
        <v>28</v>
      </c>
    </row>
    <row spans="1:3" r="4">
      <c s="4" r="A4" t="s">
        <v>31</v>
      </c>
    </row>
    <row spans="1:3" r="5">
      <c s="3" r="A5" t="s">
        <v>3</v>
      </c>
      <c s="4" r="B5" t="s">
        <v>4</v>
      </c>
    </row>
    <row spans="1:3" r="6">
      <c s="4" r="A6" t="s">
        <v>32</v>
      </c>
      <c s="4" r="B6" t="s">
        <v>33</v>
      </c>
      <c s="4" r="C6"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International S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2:16:39Z</dcterms:created>
  <dcterms:modified xmlns:dcterms="http://purl.org/dc/terms/" xmlns:xsi="http://www.w3.org/2001/XMLSchema-instance" xsi:type="dcterms:W3CDTF">2016-02-08T12:16:39Z</dcterms:modified>
  <dc:title xmlns:dc="http://purl.org/dc/elements/1.1/">Untitled</dc:title>
  <dc:description xmlns:dc="http://purl.org/dc/elements/1.1/"/>
  <dc:subject xmlns:dc="http://purl.org/dc/elements/1.1/"/>
  <cp:keywords/>
  <cp:category/>
</cp:coreProperties>
</file>